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General and Administrative Exp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mmary of Significant Accoun13" sheetId="13" state="visible" r:id="rId13"/>
    <sheet xmlns:r="http://schemas.openxmlformats.org/officeDocument/2006/relationships" name="General and Administrative Ex14" sheetId="14" state="visible" r:id="rId14"/>
    <sheet xmlns:r="http://schemas.openxmlformats.org/officeDocument/2006/relationships" name="Income Taxes (Tables)" sheetId="15" state="visible" r:id="rId15"/>
    <sheet xmlns:r="http://schemas.openxmlformats.org/officeDocument/2006/relationships" name="General and Administrative Ex16" sheetId="16" state="visible" r:id="rId16"/>
    <sheet xmlns:r="http://schemas.openxmlformats.org/officeDocument/2006/relationships" name="Stockholders' Equity (Details N" sheetId="17" state="visible" r:id="rId17"/>
    <sheet xmlns:r="http://schemas.openxmlformats.org/officeDocument/2006/relationships" name="Income Taxes - Deferred tax ass" sheetId="18" state="visible" r:id="rId18"/>
    <sheet xmlns:r="http://schemas.openxmlformats.org/officeDocument/2006/relationships" name="Income Taxes (Details Narrative" sheetId="19" state="visible" r:id="rId19"/>
  </sheets>
  <definedNames/>
  <calcPr calcId="124519" fullCalcOnLoad="1"/>
</workbook>
</file>

<file path=xl/sharedStrings.xml><?xml version="1.0" encoding="utf-8"?>
<sst xmlns="http://schemas.openxmlformats.org/spreadsheetml/2006/main" uniqueCount="158">
  <si>
    <t>Document and Entity Information - shares</t>
  </si>
  <si>
    <t>3 Months Ended</t>
  </si>
  <si>
    <t>Mar. 31, 2017</t>
  </si>
  <si>
    <t>May 12, 2017</t>
  </si>
  <si>
    <t>Document And Entity Information</t>
  </si>
  <si>
    <t>Entity Registrant Name</t>
  </si>
  <si>
    <t>J.E.M. Capital,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t>
  </si>
  <si>
    <t xml:space="preserve"> </t>
  </si>
  <si>
    <t>Deposit paid</t>
  </si>
  <si>
    <t>Total current assets</t>
  </si>
  <si>
    <t>Equipment, Net</t>
  </si>
  <si>
    <t>Total assets</t>
  </si>
  <si>
    <t>Current Liabilities:</t>
  </si>
  <si>
    <t>Accounts payable and accrued expenses</t>
  </si>
  <si>
    <t>Due to director</t>
  </si>
  <si>
    <t>Total Current Liabilities</t>
  </si>
  <si>
    <t>Total liabilities</t>
  </si>
  <si>
    <t>Commitments and contingencies</t>
  </si>
  <si>
    <t>Stockholders' equity:</t>
  </si>
  <si>
    <t>Preferred stock, par value $0.0001 per share, 5,000,000 shares authorized as of March 31, 2017 and December 31, 2016; none issued or outstanding as of March 31, 2017 and December 31, 2016</t>
  </si>
  <si>
    <t>Common stock, par value $0.0001 per share, 195,000,000 shares authorized, 12,032,400 shares and 10,027,000 shares issued and outstanding as of March 31, 2017 and December 31, 2016</t>
  </si>
  <si>
    <t>Additional paid-in capital</t>
  </si>
  <si>
    <t>Accumulated deficit</t>
  </si>
  <si>
    <t>Total stockholders' deficit</t>
  </si>
  <si>
    <t>Total liabilities and stockholders' deficit</t>
  </si>
  <si>
    <t>BALANCE SHEETS (Parenthetical) - $ / shares</t>
  </si>
  <si>
    <t>Condensed Balance She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Mar. 31, 2016</t>
  </si>
  <si>
    <t>Operating expense:</t>
  </si>
  <si>
    <t>General and administrative</t>
  </si>
  <si>
    <t>Total operating expense</t>
  </si>
  <si>
    <t>Loss before income taxes</t>
  </si>
  <si>
    <t>Provision for income taxes</t>
  </si>
  <si>
    <t>Net Loss</t>
  </si>
  <si>
    <t>Net loss per common share - basic and diluted</t>
  </si>
  <si>
    <t>Weighted average number of common shares outstanding - basic and diluted</t>
  </si>
  <si>
    <t>STATEMENTS OF CASH FLOWS - USD ($)</t>
  </si>
  <si>
    <t>Operating Activities:</t>
  </si>
  <si>
    <t>Net loss</t>
  </si>
  <si>
    <t>Adjustments to reconcile net loss to net cash provided by (used in) operating activities:</t>
  </si>
  <si>
    <t>Depreciation</t>
  </si>
  <si>
    <t>Accounts payable and accrued liabilities</t>
  </si>
  <si>
    <t>Net cash used in operating activities</t>
  </si>
  <si>
    <t>Investing Activities</t>
  </si>
  <si>
    <t>Purchase of equipment</t>
  </si>
  <si>
    <t>Net cash used in investing activities</t>
  </si>
  <si>
    <t>Financing activities:</t>
  </si>
  <si>
    <t>Proceeds from director</t>
  </si>
  <si>
    <t>Contribution from stockholders</t>
  </si>
  <si>
    <t>Net cash provided by financing activities</t>
  </si>
  <si>
    <t>Net increase in cash</t>
  </si>
  <si>
    <t>Cash - Beginning of period</t>
  </si>
  <si>
    <t>Cash - End of period</t>
  </si>
  <si>
    <t>Basis of Presentation</t>
  </si>
  <si>
    <t>Accounting Policies [Abstract]</t>
  </si>
  <si>
    <t>1. Basis of Presentation The accompanying interim condensed consolidated
financial statements are unaudited. The unaudited interim condensed consolidated financial statements have been prepared on the
same basis as the annual audited consolidated financial statements and, in the opinion of management, reflect all adjustments,
which include only normal recurring adjustments, necessary for a fair presentation of the financial positions and results of operations
for the periods presented. The financial data and other information disclosed in these notes to the interim condensed consolidated
financial statements are also unaudited. The results for the three months ended March 31, 2017 are not necessarily indicative of
the results to be expected for the year ending December 31, 2017 or for any other interim period or for any future year. These
consolidated financial statements should be read in conjunction with the Company's audited financial statements appearing in the
Company's Annual Report on Form 10-K for the year ended December 31, 2016. There have been no material changes to the
significant accounting policies during the three months ended March 31, 2017, as compared to the significant accounting policies
described in Note 3 of the "Notes to Financial Statements" in the Company's Annual Report on Form 10-K for the year ended
December 31, 2016.</t>
  </si>
  <si>
    <t>Summary of Significant Accounting Policies</t>
  </si>
  <si>
    <t>Notes to Financial Statements</t>
  </si>
  <si>
    <t xml:space="preserve"> 2. Summary of Significant Accounting Policies Nature of Operations J.E.M. Capital, Inc. (the Company) was incorporated
under the laws of the State of Delaware on September 14, 2011 and has had limited operations since inception. The Company's current
business plan is to seek to identify a privately held operating company desiring to become a publicly held company by merging with
the Company through a reverse merger or acquisition. The Company is a shell company as defined in Rule 12b-2 promulgated under
the Securities Exchange Act of 1934. As a shell company, the Company has no operations and assets. On January 5, 2017, the Company entered into
a Share Exchange Agreement (th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2 regarding
going concern discussion.) Basis of Presentation and Use of Estimates The accompanying condensed consolidated financial
statements have been prepared in accordance with accounting principles generally accepted in the United States (U.S. GAAP) for
interim financial reporting and as required by Regulation S-X, Rule 10-01.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 Principles of Consolidation The unaudited condensed consolidated financial
statements include the financial statements of the Company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 Income Taxes The Company accounts for income taxes under
ASC Topic 740. Under ASC Topic 740,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Under ASC Topic 740, the expense or benefit related to adjusting deferred tax assets and liabilities as
a result of a change in tax rates is recognized in income or loss in the period that includes the enactment date.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 The diluted net loss per share is the same
as the basic net loss per share for the three months ended March 31, 2017 and 2016, as all potential ordinary shares are anti-dilutive
and are therefore excluded from the computation of diluted net loss per share. Recent Accounting Pronouncements In August 2014, the FASB issued ASU 2014-15, Disclosure
of Uncertainties about an Entity's Ability to Continue as a Going Concern. This standard sets forth management's responsibility
to evaluate, each reporting period, whether there is substantial doubt about the Company's ability to continue as a going concern,
and if so, to provide related disclosures. The standard is effective for annual reporting periods ending after December 15, 2016
and interim periods within annual periods beginning after December 15, 2016, which will be effective for the Company for the quarter
ending December 31, 2017. The Company is assessing the impact, if any, of implementing this guidance on its evaluation of going
concern. In January 2017, the FASB issued ASU 2017-01
"Business Combinations (Topic 805): Clarifying the Definition of a Business", to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fiscal years and interim periods beginning
after December 15, 2017. Early adoption is permitted. The Company is currently assessing the impact of ASU 2017-01 on its consolidated
financial position, results of operations and cash flows. </t>
  </si>
  <si>
    <t>Going Concern</t>
  </si>
  <si>
    <t xml:space="preserve"> 3. Going Concern The accompanying condensed consolidated financial
statements have been prepared in conformity with U.S. GAAP, which contemplate continuation of the Company as a going concern. The
Company has not established any source of revenues to cover its operating costs, and as such, has incurred an operating loss since
inception. Further, as of March 31, 2017, the cash resources of the Company were insufficient to continue to conduct its normal
business operations. These and other factor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General and Administrative Expenses</t>
  </si>
  <si>
    <t xml:space="preserve"> 4. General and Administrative
Expenses The following summarizes the type of expenses incurred during the
three months ended March 31, 2017 and 2016:
Three Months Ended March 31,
2017 2016
(Consolidated and unaudited) (Unaudited)
General and administrative expense:
Professional fees $ 7,213 5,600
Filing fees 4,443 573
Franchise tax expense 2,467 1,200
Salary and related expense 52,610 0
Depreciation 382 0
Other office expenses 9,869 0
Total general and administrative expense $ 76,984 $ 7,373 </t>
  </si>
  <si>
    <t>Stockholders' Equity</t>
  </si>
  <si>
    <t xml:space="preserve"> 5. Stockholders' Equity Preferred Stock The Company is authorized to issue 5,000,000
shares of preferred stock with a $0.0001 par value. As of March 31, 2017 and December 31, 2016, there were no shares of preferred
stock issued or outstanding. Common Stock On January 5, 2017, the Company entered into
a Share Exchang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The Company is authorized to issue 195,000,000
shares of common stock with a $0.0001 par value. As of March 31, 2017 and December 31, 2016, 12,032,400 shares and 10,027,000 shares
of common stock were issued and outstanding, respectively. As of March 31, 2017 and December 31, 2016,
the Company did not have any dilutive securities, such as stock options, warrants or convertible securities, issued or outstanding. </t>
  </si>
  <si>
    <t>Related Party Transactions</t>
  </si>
  <si>
    <t xml:space="preserve"> 6. Related Party Transactions During the three months ended March 31, 2017,
the Company received loans of $27,366 from its director. As of March 31, 2017, the Company recorded an amount of $27,366 payable
to director. The amount is unsecured, bears no interest and is repayable on demand. Up to November 2016, all of the Company's expenses
were paid by Zosano Pharma, the previous parent company, in order to continue as a going concern. </t>
  </si>
  <si>
    <t>Income Taxes</t>
  </si>
  <si>
    <t>Income Tax Disclosure [Abstract]</t>
  </si>
  <si>
    <t xml:space="preserve"> 7. Income taxes Income taxes for the wholly owned foreign subsidiaries
are computed at the applicable tax rate in the country in which the Subsidiary operates. The foreign subsidiary located in had
a net operating loss of approximately $62,800 in the current period. The net operating loss may result in future income tax benefits,
however, because realization is uncertain at this time, any deferred tax assets generated by the loss will be offset by a valuation
allowance of the same amount.
Three Months Ended March 31,
2017 2016
(Consolidated and unaudited) (Unaudited)
United States $ 14,135 $ 7,373
Foreign 62,849 -
$ 76,984 $ 7,373 As of March 31, 2017, the Company had available
US federal income tax net operating loss carryforwards of approximately $178,900 and State net operating loss carryforwards of
approximately $117,600. As of December 31, 2016, the Company had available federal income tax net operating loss carryforwards
of approximately $164,800 and state net operating loss carryforwards of approximately $103,500. If not utilized, the federal income
tax net operating loss carryforwards will begin to expire in 2031 and state net operating loss carryforwards will begin to expire
in 2033. The net operating loss carryforwards indicated
above represent the principle component of the Company's deferred tax assets as of March 31, 2017 and December 31, 2016. Deferred
tax assets of approximately $60,800 and $56,000 as of March 31, 2017 and December 31, 2016, respectively, will be offset by valuation
allowance of the same amounts as realization of such assets is uncertain. The Company' income tax returns are subject
to examination for three years from the date filed or the due date, whichever is later. The Company did not identify any material uncertain
tax positions. The Company's policy is to recognize interest
and penalties related to income tax matters as a component of income tax expense. As of March 31, 2017 and December 31, 2016, the
Company did not recognize any interest or penalties in its financial statements. </t>
  </si>
  <si>
    <t>Summary of Significant Accounting Policies (Policies)</t>
  </si>
  <si>
    <t>Summary Of Significant Accounting Policies Policies</t>
  </si>
  <si>
    <t>Nature of Operations</t>
  </si>
  <si>
    <t xml:space="preserve"> Nature of Operations J.E.M. Capital, Inc. (the Company) was incorporated
under the laws of the State of Delaware on September 14, 2011 and has had limited operations since inception. The Company's current
business plan is to seek to identify a privately held operating company desiring to become a publicly held company by merging with
the Company through a reverse merger or acquisition. The Company is a shell company as defined in Rule 12b-2 promulgated under
the Securities Exchange Act of 1934. As a shell company, the Company has no operations and assets. On January 5, 2017, the Company entered into
a Share Exchange Agreement (th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t>
  </si>
  <si>
    <t>Risks and Uncertainties</t>
  </si>
  <si>
    <t xml:space="preserve"> 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2 regarding
going concern discussion.) </t>
  </si>
  <si>
    <t>Basis of Presentation and Use of Estimates</t>
  </si>
  <si>
    <t xml:space="preserve"> Basis of Presentation and Use of Estimates The accompanying condensed consolidated financial
statements have been prepared in accordance with accounting principles generally accepted in the United States (U.S. GAAP) for
interim financial reporting and as required by Regulation S-X, Rule 10-01.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 </t>
  </si>
  <si>
    <t>Principles of Consolidation</t>
  </si>
  <si>
    <t xml:space="preserve"> Principles of Consolidation The unaudited condensed consolidated financial statements include the financial statements of the Company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 </t>
  </si>
  <si>
    <t>Income Taxes The Company accounts for income taxes under
ASC Topic 740. Under ASC Topic 740,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Under ASC Topic 740, the expense or benefit related to adjusting deferred tax assets and liabilities as
a result of a change in tax rates is recognized in income or loss in the period that includes the enactment date.</t>
  </si>
  <si>
    <t>Net Loss per Common Share</t>
  </si>
  <si>
    <t xml:space="preserve">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 The diluted net loss per share is the same
as the basic net loss per share for the three months ended March 31, 2017 and 2016, as all potential ordinary shares are anti-dilutive
and are therefore excluded from the computation of diluted net loss per share. </t>
  </si>
  <si>
    <t>Recent Accounting Pronouncements</t>
  </si>
  <si>
    <t xml:space="preserve"> Recent Accounting Pronouncements In August 2014, the FASB issued ASU 2014-15, Disclosure
of Uncertainties about an Entity's Ability to Continue as a Going Concern. This standard sets forth management's responsibility
to evaluate, each reporting period, whether there is substantial doubt about the Company's ability to continue as a going concern,
and if so, to provide related disclosures. The standard is effective for annual reporting periods ending after December 15, 2016
and interim periods within annual periods beginning after December 15, 2016, which will be effective for the Company for the quarter
ending December 31, 2017. The Company is assessing the impact, if any, of implementing this guidance on its evaluation of going
concern. In January 2017, the FASB issued ASU 2017-01
"Business Combinations (Topic 805): Clarifying the Definition of a Business", to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fiscal years and interim periods beginning
after December 15, 2017. Early adoption is permitted. The Company is currently assessing the impact of ASU 2017-01 on its consolidated
financial position, results of operations and cash flows. </t>
  </si>
  <si>
    <t>General and Administrative Expenses (Tables)</t>
  </si>
  <si>
    <t>General And Administrative Expenses Tables</t>
  </si>
  <si>
    <t>Summary of general and administrative expense</t>
  </si>
  <si>
    <t xml:space="preserve">Three Months Ended March 31,
2017 2016
(Consolidated and unaudited) (Unaudited)
General and administrative expense:
Professional fees $ 7,213 5,600
Filing fees 4,443 573
Franchise tax expense 2,467 1,200
Salary and related expense 52,610 0
Depreciation 382 0
Other office expenses 9,869 0
Total general and administrative expense $ 76,984 $ 7,373 </t>
  </si>
  <si>
    <t>Income Taxes (Tables)</t>
  </si>
  <si>
    <t>Components of the Company's deferred tax assets</t>
  </si>
  <si>
    <t xml:space="preserve">Three Months Ended March 31,
2017 2016
(Consolidated and unaudited) (Unaudited)
United States $ 14,135 $ 7,373
Foreign 62,849 -
$ 76,984 $ 7,373 </t>
  </si>
  <si>
    <t>General and Administrative Expenses (Details) - USD ($)</t>
  </si>
  <si>
    <t>General and administrative expense:</t>
  </si>
  <si>
    <t>Professional fees</t>
  </si>
  <si>
    <t>Filing fees</t>
  </si>
  <si>
    <t>Franchise tax expense</t>
  </si>
  <si>
    <t>Salary and related expense</t>
  </si>
  <si>
    <t>Other office expenses</t>
  </si>
  <si>
    <t>Total general and administrative expenses</t>
  </si>
  <si>
    <t>Stockholders' Equity (Details Narrative) - $ / shares</t>
  </si>
  <si>
    <t>Stockholders Equity Details Narrati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stockholder</t>
  </si>
  <si>
    <t>Income Taxes - Deferred tax assets  (Details) - USD ($)</t>
  </si>
  <si>
    <t>United States</t>
  </si>
  <si>
    <t>Foreign</t>
  </si>
  <si>
    <t>Loss before income tax</t>
  </si>
  <si>
    <t>Income Taxes (Details Narrative) - USD ($)</t>
  </si>
  <si>
    <t>Approximate federal income tax net operating loss carryforwards</t>
  </si>
  <si>
    <t>Approximate state net operating loss carryforwards</t>
  </si>
  <si>
    <t>Federal income tax net operating loss carryforwards</t>
  </si>
  <si>
    <t>State net operating loss carryforwards</t>
  </si>
  <si>
    <t>Federal income tax net operating loss carryforwards will begin to expire</t>
  </si>
  <si>
    <t>Jan. 1,
		2031</t>
  </si>
  <si>
    <t>State income tax net operating loss carryforwards will begin to expire</t>
  </si>
  <si>
    <t>Jan. 1,
		2033</t>
  </si>
  <si>
    <t>Approximate deferred tax 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75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0324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0</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0</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100</v>
      </c>
      <c r="B8" s="4" t="s">
        <v>113</v>
      </c>
    </row>
    <row r="9" spans="1:2">
      <c r="A9" s="4" t="s">
        <v>114</v>
      </c>
      <c r="B9" s="4" t="s">
        <v>115</v>
      </c>
    </row>
    <row r="10" spans="1:2">
      <c r="A10" s="4" t="s">
        <v>116</v>
      </c>
      <c r="B10"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01</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25</v>
      </c>
      <c r="B1" s="2" t="s">
        <v>1</v>
      </c>
    </row>
    <row r="2" spans="1:3">
      <c r="B2" s="2" t="s">
        <v>2</v>
      </c>
      <c r="C2" s="2" t="s">
        <v>60</v>
      </c>
    </row>
    <row r="3" spans="1:3">
      <c r="A3" s="3" t="s">
        <v>126</v>
      </c>
    </row>
    <row r="4" spans="1:3">
      <c r="A4" s="4" t="s">
        <v>127</v>
      </c>
      <c r="B4" s="7" t="n">
        <v>7213</v>
      </c>
      <c r="C4" s="7" t="n">
        <v>5600</v>
      </c>
    </row>
    <row r="5" spans="1:3">
      <c r="A5" s="4" t="s">
        <v>128</v>
      </c>
      <c r="B5" s="5" t="n">
        <v>4443</v>
      </c>
      <c r="C5" s="5" t="n">
        <v>573</v>
      </c>
    </row>
    <row r="6" spans="1:3">
      <c r="A6" s="4" t="s">
        <v>129</v>
      </c>
      <c r="B6" s="5" t="n">
        <v>2467</v>
      </c>
      <c r="C6" s="5" t="n">
        <v>1200</v>
      </c>
    </row>
    <row r="7" spans="1:3">
      <c r="A7" s="4" t="s">
        <v>130</v>
      </c>
      <c r="B7" s="5" t="n">
        <v>52610</v>
      </c>
      <c r="C7" s="5" t="n">
        <v>0</v>
      </c>
    </row>
    <row r="8" spans="1:3">
      <c r="A8" s="4" t="s">
        <v>73</v>
      </c>
      <c r="B8" s="5" t="n">
        <v>382</v>
      </c>
      <c r="C8" s="5" t="n">
        <v>0</v>
      </c>
    </row>
    <row r="9" spans="1:3">
      <c r="A9" s="4" t="s">
        <v>131</v>
      </c>
      <c r="B9" s="5" t="n">
        <v>9869</v>
      </c>
      <c r="C9" s="5" t="n">
        <v>0</v>
      </c>
    </row>
    <row r="10" spans="1:3">
      <c r="A10" s="4" t="s">
        <v>132</v>
      </c>
      <c r="B10" s="7" t="n">
        <v>76984</v>
      </c>
      <c r="C10" s="7" t="n">
        <v>737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3</v>
      </c>
      <c r="B1" s="2" t="s">
        <v>2</v>
      </c>
      <c r="C1" s="2" t="s">
        <v>28</v>
      </c>
    </row>
    <row r="2" spans="1:3">
      <c r="A2" s="3" t="s">
        <v>134</v>
      </c>
    </row>
    <row r="3" spans="1:3">
      <c r="A3" s="4" t="s">
        <v>135</v>
      </c>
      <c r="B3" s="8" t="n">
        <v>0.0001</v>
      </c>
      <c r="C3" s="8" t="n">
        <v>0.0001</v>
      </c>
    </row>
    <row r="4" spans="1:3">
      <c r="A4" s="4" t="s">
        <v>136</v>
      </c>
      <c r="B4" s="5" t="n">
        <v>5000000</v>
      </c>
      <c r="C4" s="5" t="n">
        <v>5000000</v>
      </c>
    </row>
    <row r="5" spans="1:3">
      <c r="A5" s="4" t="s">
        <v>137</v>
      </c>
      <c r="B5" s="5" t="n">
        <v>0</v>
      </c>
      <c r="C5" s="5" t="n">
        <v>0</v>
      </c>
    </row>
    <row r="6" spans="1:3">
      <c r="A6" s="4" t="s">
        <v>138</v>
      </c>
      <c r="B6" s="5" t="n">
        <v>0</v>
      </c>
      <c r="C6" s="5" t="n">
        <v>0</v>
      </c>
    </row>
    <row r="7" spans="1:3">
      <c r="A7" s="4" t="s">
        <v>139</v>
      </c>
      <c r="B7" s="8" t="n">
        <v>0.0001</v>
      </c>
      <c r="C7" s="8" t="n">
        <v>0.0001</v>
      </c>
    </row>
    <row r="8" spans="1:3">
      <c r="A8" s="4" t="s">
        <v>140</v>
      </c>
      <c r="B8" s="5" t="n">
        <v>195000000</v>
      </c>
      <c r="C8" s="5" t="n">
        <v>195000000</v>
      </c>
    </row>
    <row r="9" spans="1:3">
      <c r="A9" s="4" t="s">
        <v>141</v>
      </c>
      <c r="B9" s="5" t="n">
        <v>12032400</v>
      </c>
      <c r="C9" s="5" t="n">
        <v>10027000</v>
      </c>
    </row>
    <row r="10" spans="1:3">
      <c r="A10" s="4" t="s">
        <v>142</v>
      </c>
      <c r="B10" s="5" t="n">
        <v>12032400</v>
      </c>
      <c r="C10" s="5" t="n">
        <v>10027000</v>
      </c>
    </row>
    <row r="11" spans="1:3">
      <c r="A11" s="4" t="s">
        <v>143</v>
      </c>
      <c r="B11" s="5" t="n">
        <v>10016973</v>
      </c>
      <c r="C11" s="5" t="n">
        <v>1001697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44</v>
      </c>
      <c r="B1" s="2" t="s">
        <v>1</v>
      </c>
    </row>
    <row r="2" spans="1:3">
      <c r="B2" s="2" t="s">
        <v>2</v>
      </c>
      <c r="C2" s="2" t="s">
        <v>60</v>
      </c>
    </row>
    <row r="3" spans="1:3">
      <c r="A3" s="3" t="s">
        <v>101</v>
      </c>
    </row>
    <row r="4" spans="1:3">
      <c r="A4" s="4" t="s">
        <v>145</v>
      </c>
      <c r="B4" s="7" t="n">
        <v>14135</v>
      </c>
      <c r="C4" s="7" t="n">
        <v>7373</v>
      </c>
    </row>
    <row r="5" spans="1:3">
      <c r="A5" s="4" t="s">
        <v>146</v>
      </c>
      <c r="B5" s="5" t="n">
        <v>62849</v>
      </c>
      <c r="C5" s="5" t="n">
        <v>0</v>
      </c>
    </row>
    <row r="6" spans="1:3">
      <c r="A6" s="4" t="s">
        <v>147</v>
      </c>
      <c r="B6" s="7" t="n">
        <v>76984</v>
      </c>
      <c r="C6" s="7" t="n">
        <v>737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8</v>
      </c>
      <c r="B1" s="2" t="s">
        <v>1</v>
      </c>
    </row>
    <row r="2" spans="1:3">
      <c r="B2" s="2" t="s">
        <v>2</v>
      </c>
      <c r="C2" s="2" t="s">
        <v>28</v>
      </c>
    </row>
    <row r="3" spans="1:3">
      <c r="A3" s="3" t="s">
        <v>101</v>
      </c>
    </row>
    <row r="4" spans="1:3">
      <c r="A4" s="4" t="s">
        <v>149</v>
      </c>
      <c r="B4" s="7" t="n">
        <v>178900</v>
      </c>
    </row>
    <row r="5" spans="1:3">
      <c r="A5" s="4" t="s">
        <v>150</v>
      </c>
      <c r="B5" s="5" t="n">
        <v>117600</v>
      </c>
    </row>
    <row r="6" spans="1:3">
      <c r="A6" s="4" t="s">
        <v>151</v>
      </c>
      <c r="B6" s="5" t="n">
        <v>164800</v>
      </c>
    </row>
    <row r="7" spans="1:3">
      <c r="A7" s="4" t="s">
        <v>152</v>
      </c>
      <c r="B7" s="7" t="n">
        <v>103500</v>
      </c>
    </row>
    <row r="8" spans="1:3">
      <c r="A8" s="4" t="s">
        <v>153</v>
      </c>
      <c r="B8" s="4" t="s">
        <v>154</v>
      </c>
    </row>
    <row r="9" spans="1:3">
      <c r="A9" s="4" t="s">
        <v>155</v>
      </c>
      <c r="B9" s="4" t="s">
        <v>156</v>
      </c>
    </row>
    <row r="10" spans="1:3">
      <c r="A10" s="4" t="s">
        <v>157</v>
      </c>
      <c r="B10" s="7" t="n">
        <v>60800</v>
      </c>
      <c r="C10" s="7" t="n">
        <v>5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56</v>
      </c>
      <c r="C3" s="4" t="s">
        <v>31</v>
      </c>
    </row>
    <row r="4" spans="1:3">
      <c r="A4" s="4" t="s">
        <v>32</v>
      </c>
      <c r="B4" s="5" t="n">
        <v>550</v>
      </c>
      <c r="C4" s="4" t="s">
        <v>31</v>
      </c>
    </row>
    <row r="5" spans="1:3">
      <c r="A5" s="4" t="s">
        <v>33</v>
      </c>
      <c r="B5" s="5" t="n">
        <v>2706</v>
      </c>
      <c r="C5" s="4" t="s">
        <v>31</v>
      </c>
    </row>
    <row r="6" spans="1:3">
      <c r="A6" s="4" t="s">
        <v>34</v>
      </c>
      <c r="B6" s="5" t="n">
        <v>4381</v>
      </c>
      <c r="C6" s="4" t="s">
        <v>31</v>
      </c>
    </row>
    <row r="7" spans="1:3">
      <c r="A7" s="4" t="s">
        <v>35</v>
      </c>
      <c r="B7" s="5" t="n">
        <v>7087</v>
      </c>
      <c r="C7" s="5" t="n">
        <v>0</v>
      </c>
    </row>
    <row r="8" spans="1:3">
      <c r="A8" s="3" t="s">
        <v>36</v>
      </c>
    </row>
    <row r="9" spans="1:3">
      <c r="A9" s="4" t="s">
        <v>37</v>
      </c>
      <c r="B9" s="5" t="n">
        <v>66205</v>
      </c>
      <c r="C9" s="5" t="n">
        <v>9700</v>
      </c>
    </row>
    <row r="10" spans="1:3">
      <c r="A10" s="4" t="s">
        <v>38</v>
      </c>
      <c r="B10" s="5" t="n">
        <v>27366</v>
      </c>
      <c r="C10" s="4" t="s">
        <v>31</v>
      </c>
    </row>
    <row r="11" spans="1:3">
      <c r="A11" s="4" t="s">
        <v>39</v>
      </c>
      <c r="B11" s="5" t="n">
        <v>93571</v>
      </c>
      <c r="C11" s="5" t="n">
        <v>9700</v>
      </c>
    </row>
    <row r="12" spans="1:3">
      <c r="A12" s="4" t="s">
        <v>40</v>
      </c>
      <c r="B12" s="5" t="n">
        <v>93571</v>
      </c>
      <c r="C12" s="5" t="n">
        <v>9700</v>
      </c>
    </row>
    <row r="13" spans="1:3">
      <c r="A13" s="4" t="s">
        <v>41</v>
      </c>
      <c r="B13" s="4" t="s">
        <v>31</v>
      </c>
      <c r="C13" s="4" t="s">
        <v>31</v>
      </c>
    </row>
    <row r="14" spans="1:3">
      <c r="A14" s="3" t="s">
        <v>42</v>
      </c>
    </row>
    <row r="15" spans="1:3">
      <c r="A15" s="4" t="s">
        <v>43</v>
      </c>
      <c r="B15" s="4" t="s">
        <v>31</v>
      </c>
      <c r="C15" s="4" t="s">
        <v>31</v>
      </c>
    </row>
    <row r="16" spans="1:3">
      <c r="A16" s="4" t="s">
        <v>44</v>
      </c>
      <c r="B16" s="5" t="n">
        <v>1203</v>
      </c>
      <c r="C16" s="5" t="n">
        <v>1003</v>
      </c>
    </row>
    <row r="17" spans="1:3">
      <c r="A17" s="4" t="s">
        <v>45</v>
      </c>
      <c r="B17" s="5" t="n">
        <v>154097</v>
      </c>
      <c r="C17" s="5" t="n">
        <v>154097</v>
      </c>
    </row>
    <row r="18" spans="1:3">
      <c r="A18" s="4" t="s">
        <v>46</v>
      </c>
      <c r="B18" s="5" t="n">
        <v>-241784</v>
      </c>
      <c r="C18" s="5" t="n">
        <v>-164800</v>
      </c>
    </row>
    <row r="19" spans="1:3">
      <c r="A19" s="4" t="s">
        <v>47</v>
      </c>
      <c r="B19" s="5" t="n">
        <v>-86484</v>
      </c>
      <c r="C19" s="5" t="n">
        <v>-9700</v>
      </c>
    </row>
    <row r="20" spans="1:3">
      <c r="A20" s="4" t="s">
        <v>48</v>
      </c>
      <c r="B20" s="7" t="n">
        <v>7087</v>
      </c>
      <c r="C2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8</v>
      </c>
    </row>
    <row r="2" spans="1:3">
      <c r="A2" s="3" t="s">
        <v>50</v>
      </c>
    </row>
    <row r="3" spans="1:3">
      <c r="A3" s="4" t="s">
        <v>51</v>
      </c>
      <c r="B3" s="8" t="n">
        <v>0.0001</v>
      </c>
      <c r="C3" s="8" t="n">
        <v>0.0001</v>
      </c>
    </row>
    <row r="4" spans="1:3">
      <c r="A4" s="4" t="s">
        <v>52</v>
      </c>
      <c r="B4" s="5" t="n">
        <v>195000000</v>
      </c>
      <c r="C4" s="5" t="n">
        <v>195000000</v>
      </c>
    </row>
    <row r="5" spans="1:3">
      <c r="A5" s="4" t="s">
        <v>53</v>
      </c>
      <c r="B5" s="5" t="n">
        <v>12032400</v>
      </c>
      <c r="C5" s="5" t="n">
        <v>10027000</v>
      </c>
    </row>
    <row r="6" spans="1:3">
      <c r="A6" s="4" t="s">
        <v>54</v>
      </c>
      <c r="B6" s="5" t="n">
        <v>12032400</v>
      </c>
      <c r="C6" s="5" t="n">
        <v>10027000</v>
      </c>
    </row>
    <row r="7" spans="1:3">
      <c r="A7" s="4" t="s">
        <v>55</v>
      </c>
      <c r="B7" s="8" t="n">
        <v>0.0001</v>
      </c>
      <c r="C7" s="8" t="n">
        <v>0.0001</v>
      </c>
    </row>
    <row r="8" spans="1:3">
      <c r="A8" s="4" t="s">
        <v>56</v>
      </c>
      <c r="B8" s="5" t="n">
        <v>5000000</v>
      </c>
      <c r="C8" s="5" t="n">
        <v>5000000</v>
      </c>
    </row>
    <row r="9" spans="1:3">
      <c r="A9" s="4" t="s">
        <v>57</v>
      </c>
      <c r="B9" s="5" t="n">
        <v>0</v>
      </c>
      <c r="C9" s="5" t="n">
        <v>0</v>
      </c>
    </row>
    <row r="10" spans="1:3">
      <c r="A10" s="4" t="s">
        <v>58</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76984</v>
      </c>
      <c r="C4" s="7" t="n">
        <v>7373</v>
      </c>
    </row>
    <row r="5" spans="1:3">
      <c r="A5" s="4" t="s">
        <v>63</v>
      </c>
      <c r="B5" s="5" t="n">
        <v>76984</v>
      </c>
      <c r="C5" s="5" t="n">
        <v>7373</v>
      </c>
    </row>
    <row r="6" spans="1:3">
      <c r="A6" s="4" t="s">
        <v>64</v>
      </c>
      <c r="B6" s="5" t="n">
        <v>-76984</v>
      </c>
      <c r="C6" s="5" t="n">
        <v>-7373</v>
      </c>
    </row>
    <row r="7" spans="1:3">
      <c r="A7" s="4" t="s">
        <v>65</v>
      </c>
      <c r="B7" s="4" t="s">
        <v>31</v>
      </c>
      <c r="C7" s="4" t="s">
        <v>31</v>
      </c>
    </row>
    <row r="8" spans="1:3">
      <c r="A8" s="4" t="s">
        <v>66</v>
      </c>
      <c r="B8" s="7" t="n">
        <v>76984</v>
      </c>
      <c r="C8" s="7" t="n">
        <v>7373</v>
      </c>
    </row>
    <row r="9" spans="1:3">
      <c r="A9" s="4" t="s">
        <v>67</v>
      </c>
      <c r="B9" s="9" t="n">
        <v>-0.006</v>
      </c>
      <c r="C9" s="7" t="n">
        <v>0</v>
      </c>
    </row>
    <row r="10" spans="1:3">
      <c r="A10" s="4" t="s">
        <v>68</v>
      </c>
      <c r="B10" s="5" t="n">
        <v>11920989</v>
      </c>
      <c r="C10" s="5" t="n">
        <v>1002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60</v>
      </c>
    </row>
    <row r="3" spans="1:3">
      <c r="A3" s="3" t="s">
        <v>70</v>
      </c>
    </row>
    <row r="4" spans="1:3">
      <c r="A4" s="4" t="s">
        <v>71</v>
      </c>
      <c r="B4" s="7" t="n">
        <v>76984</v>
      </c>
      <c r="C4" s="7" t="n">
        <v>7373</v>
      </c>
    </row>
    <row r="5" spans="1:3">
      <c r="A5" s="3" t="s">
        <v>72</v>
      </c>
    </row>
    <row r="6" spans="1:3">
      <c r="A6" s="4" t="s">
        <v>73</v>
      </c>
      <c r="B6" s="5" t="n">
        <v>382</v>
      </c>
      <c r="C6" s="4" t="s">
        <v>31</v>
      </c>
    </row>
    <row r="7" spans="1:3">
      <c r="A7" s="4" t="s">
        <v>74</v>
      </c>
      <c r="B7" s="5" t="n">
        <v>51842</v>
      </c>
      <c r="C7" s="5" t="n">
        <v>1837</v>
      </c>
    </row>
    <row r="8" spans="1:3">
      <c r="A8" s="4" t="s">
        <v>75</v>
      </c>
      <c r="B8" s="5" t="n">
        <v>-24760</v>
      </c>
      <c r="C8" s="5" t="n">
        <v>-5536</v>
      </c>
    </row>
    <row r="9" spans="1:3">
      <c r="A9" s="3" t="s">
        <v>76</v>
      </c>
    </row>
    <row r="10" spans="1:3">
      <c r="A10" s="4" t="s">
        <v>77</v>
      </c>
      <c r="B10" s="5" t="n">
        <v>-450</v>
      </c>
      <c r="C10" s="4" t="s">
        <v>31</v>
      </c>
    </row>
    <row r="11" spans="1:3">
      <c r="A11" s="4" t="s">
        <v>78</v>
      </c>
      <c r="B11" s="5" t="n">
        <v>-450</v>
      </c>
      <c r="C11" s="4" t="s">
        <v>31</v>
      </c>
    </row>
    <row r="12" spans="1:3">
      <c r="A12" s="3" t="s">
        <v>79</v>
      </c>
    </row>
    <row r="13" spans="1:3">
      <c r="A13" s="4" t="s">
        <v>80</v>
      </c>
      <c r="B13" s="5" t="n">
        <v>27366</v>
      </c>
      <c r="C13" s="4" t="s">
        <v>31</v>
      </c>
    </row>
    <row r="14" spans="1:3">
      <c r="A14" s="4" t="s">
        <v>81</v>
      </c>
      <c r="B14" s="4" t="s">
        <v>31</v>
      </c>
      <c r="C14" s="5" t="n">
        <v>5536</v>
      </c>
    </row>
    <row r="15" spans="1:3">
      <c r="A15" s="4" t="s">
        <v>82</v>
      </c>
      <c r="B15" s="5" t="n">
        <v>27366</v>
      </c>
      <c r="C15" s="5" t="n">
        <v>5536</v>
      </c>
    </row>
    <row r="16" spans="1:3">
      <c r="A16" s="4" t="s">
        <v>83</v>
      </c>
      <c r="B16" s="5" t="n">
        <v>2156</v>
      </c>
      <c r="C16" s="4" t="s">
        <v>31</v>
      </c>
    </row>
    <row r="17" spans="1:3">
      <c r="A17" s="4" t="s">
        <v>84</v>
      </c>
      <c r="B17" s="4" t="s">
        <v>31</v>
      </c>
      <c r="C17" s="4" t="s">
        <v>31</v>
      </c>
    </row>
    <row r="18" spans="1:3">
      <c r="A18" s="4" t="s">
        <v>85</v>
      </c>
      <c r="B18" s="7" t="n">
        <v>2156</v>
      </c>
      <c r="C18"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05:17Z</dcterms:created>
  <dcterms:modified xmlns:dcterms="http://purl.org/dc/terms/" xmlns:xsi="http://www.w3.org/2001/XMLSchema-instance" xsi:type="dcterms:W3CDTF">2017-05-19T17:05:17Z</dcterms:modified>
</cp:coreProperties>
</file>